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24,
		2018</t>
  </si>
  <si>
    <t>Document Effective Date</t>
  </si>
  <si>
    <t>dei_DocumentEffectiveDate</t>
  </si>
  <si>
    <t>Prospectus Date</t>
  </si>
  <si>
    <t>rr_ProspectusDate</t>
  </si>
  <si>
    <t>Mar. 1,
		2018</t>
  </si>
  <si>
    <t>Mar. 01, 2018</t>
  </si>
  <si>
    <t xml:space="preserve">TRANSAMERICA FUNDS Transamerica Global Real Estate Securities Supplement to the Currently Effective Class I2 Prospectus, Summary Prospectus and Statement of Additional Information * * * Effective on or about November 1, 2018, Transamerica Asset Management, Inc. (TAM) will terminate its investment sub-advisory agreement with CBRE Clarion Securities LLC (Clarion) with respect to Transamerica Global Real Estate Securities (the fund) and will enter into a new investment sub-advisory agreement with BlackRock Investment Management, LLC (BlackRock Investment Management) with respect to the fund. BlackRock International Limited (BlackRock International) and BlackRock (Singapore) Limited (BlackRock Singapore) will serve as sub-sub-advisers to the fund under BlackRock Investment Management. An information statement will be made available to fund shareholders which will provide certain information about the BlackRock Sub-Advisers and the terms of the new sub-advisory agreement with BlackRock Investment Management. In connection with the change in sub-adviser: (i) the funds principal investment objective, principal investment strategies and principal risks will change; (ii) the fund will have lower management fee and sub-advisory fee schedules; and (iii) the fund will have a new primary benchmark. These changes are described below. * * * Effective on or about November 1, 2018, the following information will supplement and supersede any contrary information contained in the Prospectus, Summary Prospectus and Statement of Additional Information concerning the fund: INVESTMENT OBJECTIVE: The funds investment objective will be as follows: Seeks to maximize total retur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I2 Management fees 1 0.77 % Distribution and service (12b-1) fees None Other expenses 0.77 % Total annual fund operating expenses 2 1.54 % 1 Management fees have been restated to reflect a reduction in management fees effective November 1, 2018. 2 Total annual fund operating expenses do not correlate to the ratio of expenses to average net assets in the financial highlights table, which do not reflect the reduction in management fees effective November 1, 2018. The Example table included in the Prospectus and Summary Prospectus will be deleted in its entirety and replaced with the following: 1 year 3 years 5 years 10 years $157 $486 $839 $1,835 PRINCIPAL INVESTMENT STRATEGIES: The Principal Investment Strategies section included in the Prospectus and Summary Prospectus is deleted in its entirety and replaced with the following: Under normal conditions, the funds sub-adviser, BlackRock Investment Management, LLC, and the funds sub-sub-advisers, BlackRock International Limited and BlackRock Singapore Limited (collectively, the sub-adviser), will invest at least 80% of the fund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These companies may include real estate investment trusts (REITs), real estate operating companies whose businesses and services are related to the real estate industry and real estate holding companies. Under normal market conditions, the fund invests at least 40% of its net assets (or, if conditions are not favorable, at least 30% of its net assets) in non-U.S. issuers directly or through depositary receipts. The funds portfolio normally will be composed of investments in issuers that are economically tied to at least three different countries, including the United States. The fund may invest in emerging markets. The fund primarily buys common stock but also can invest in preferred stock and convertible securities. The sub-adviser may engage in frequent and active trading of fund investments to achieve the funds investment objective. The fund does not directly invest in real estate. The sub-adviser may, when consistent with the funds investment objective, use futures, options, contracts for difference, forward contracts and/or swaps, including interest rate swaps and credit default swaps (collectively, commonly known as derivatives), for purposes of managing risk or to enhance total return. The fund may use foreign exchange swaps, spots and forward contracts to maintain the currency exposure against the benchmark. The fund may also use derivatives for leverage. The fund concentrates its investments in securities of issuers in the real estate industry. This fund is non-diversified. PRINCIPAL RISKS: The fund will no longer be subject to the following principal risks: Fixed Income Securities; and Prepayment or Call. These risks will be removed from the Principal Risks section of the Prospectus and Summary Prospectus. In addition, the following principal risks will be added to the Principal Risks section of the Prospectus and Summary Prospectus as principal risks of investing in the fund: Currency Hedging Derivatives Growth Stocks Leveraging Liquidity Preferred Stock  Warrants and Rights PERFORMANCE: The funds new primary benchmark will be the S&amp;P Developed Property Net Total Return Index. The Average Annual Total Returns table included in the Performance section of the Prospectus and Summary Prospectus will be deleted in its entirety and replaced with the following: Average Annual Total Returns (periods ended December 31, 2017) 1 Year 5 Years 10 Years Inception Class I2 11/15/2005 Return before taxes 10.60 % 5.37 % 3.43 % Return after taxes on distributions 9.25 % 4.07 % 1.96 % Return after taxes on distributions and sale of fund shares 6.11 % 3.58 % 1.99 % S&amp;P Developed Property Net Total Return Index (reflects no deduction in fees, expenses or taxes) 1 12.18 % 7.05 % 3.68 % S&amp;P Developed Property Index (reflects no deduction in fees, expenses or taxes) 13.23 % 7.97 % 4.59 % 1 Effective November 1, 2018, the S&amp;P Developed Property Net Total Return Index became the fund’s benchmark in order to make more meaningful comparisons of the fund’s performance relative to the investment strategies it employs. Prior to that date, the fund’s benchmark was the S&amp;P Developed Property Index. * * * Investors Should Retain this Supplement for Future Reference August 24, 2018 </t>
  </si>
  <si>
    <t>Supplement [Text Block]</t>
  </si>
  <si>
    <t>tf_SupplementTextBlock</t>
  </si>
  <si>
    <t>Transamerica Global Real Estate Secur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27:23Z</dcterms:created>
  <dcterms:modified xmlns:dcterms="http://purl.org/dc/terms/" xmlns:xsi="http://www.w3.org/2001/XMLSchema-instance" xsi:type="dcterms:W3CDTF">2018-11-09T10:27:23Z</dcterms:modified>
</cp:coreProperties>
</file>